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2,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LOOMIOS, INC.</t>
        </is>
      </c>
      <c r="C4" s="4" t="inlineStr">
        <is>
          <t xml:space="preserve"> </t>
        </is>
      </c>
      <c r="D4" s="4" t="inlineStr">
        <is>
          <t xml:space="preserve"> </t>
        </is>
      </c>
    </row>
    <row r="5">
      <c r="A5" s="4" t="inlineStr">
        <is>
          <t>Entity Central Index Key</t>
        </is>
      </c>
      <c r="B5" s="4" t="inlineStr">
        <is>
          <t>0001138608</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1</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3111220</v>
      </c>
      <c r="D20" s="4" t="inlineStr">
        <is>
          <t xml:space="preserve"> </t>
        </is>
      </c>
    </row>
    <row r="21">
      <c r="A21" s="4" t="inlineStr">
        <is>
          <t>Entity Public Float</t>
        </is>
      </c>
      <c r="B21" s="4" t="inlineStr">
        <is>
          <t xml:space="preserve"> </t>
        </is>
      </c>
      <c r="C21" s="4" t="inlineStr">
        <is>
          <t xml:space="preserve"> </t>
        </is>
      </c>
      <c r="D21" s="6" t="n">
        <v>1140168</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0026</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7-4696476</t>
        </is>
      </c>
      <c r="C26" s="4" t="inlineStr">
        <is>
          <t xml:space="preserve"> </t>
        </is>
      </c>
      <c r="D26" s="4" t="inlineStr">
        <is>
          <t xml:space="preserve"> </t>
        </is>
      </c>
    </row>
    <row r="27">
      <c r="A27" s="4" t="inlineStr">
        <is>
          <t>Entity Address Address Line 1</t>
        </is>
      </c>
      <c r="B27" s="4" t="inlineStr">
        <is>
          <t>701 Anacapa Street, Suite C</t>
        </is>
      </c>
      <c r="C27" s="4" t="inlineStr">
        <is>
          <t xml:space="preserve"> </t>
        </is>
      </c>
      <c r="D27" s="4" t="inlineStr">
        <is>
          <t xml:space="preserve"> </t>
        </is>
      </c>
    </row>
    <row r="28">
      <c r="A28" s="4" t="inlineStr">
        <is>
          <t>Entity Address City Or Town</t>
        </is>
      </c>
      <c r="B28" s="4" t="inlineStr">
        <is>
          <t>Santa Barbara</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3101</t>
        </is>
      </c>
      <c r="C30" s="4" t="inlineStr">
        <is>
          <t xml:space="preserve"> </t>
        </is>
      </c>
      <c r="D30" s="4" t="inlineStr">
        <is>
          <t xml:space="preserve"> </t>
        </is>
      </c>
    </row>
    <row r="31">
      <c r="A31" s="4" t="inlineStr">
        <is>
          <t>City Area Code</t>
        </is>
      </c>
      <c r="B31" s="4" t="inlineStr">
        <is>
          <t>805</t>
        </is>
      </c>
      <c r="C31" s="4" t="inlineStr">
        <is>
          <t xml:space="preserve"> </t>
        </is>
      </c>
      <c r="D31" s="4" t="inlineStr">
        <is>
          <t xml:space="preserve"> </t>
        </is>
      </c>
    </row>
    <row r="32">
      <c r="A32" s="4" t="inlineStr">
        <is>
          <t>Amendment Description</t>
        </is>
      </c>
      <c r="B32" s="4" t="inlineStr">
        <is>
          <t>Bloomios, Inc. (the “Company”) is filing this Amendment No. 1 (this “Amendment”) to its Annual Report on Form 10-K for the year ended December 31, 2021, as filed on April 15, 2022 (the “Original Form 10-K”) with the Securities and Exchange Commission (the “SEC”). The purpose of this Amendment is to file Exhibit 23.1, Consent of Independent Registered Public Accounting Firm which includes the consent to the incorporation by reference of BF Borgers CPA PC’s report dated April 15, 2022, with respect to the consolidated financial statements for the years ended December 31, 2021 and 2020 both appearing in the Annual Report on Form 10-K of the Company for the year ended December 31, 2021 into a registration statement on Form S-1, file number 333-257890 which consent was inadvertently omitted from the original Form 10-K. Except as described above, no other changes have been made to the Original Form 10-K, and this Amendment does not amend, update or change any other items or disclosures in the Original Form 10-K. The Original Form 10-K continues to speak as of its original filing date. This Amendment does not reflect subsequent events occurring after the filing date of the Original Form 10-K or modify or update in any way disclosures in the Original Form 10-K. Pursuant to Rule 12b-15 under the Securities Exchange Act of 1934, as amended (the “Exchange Act”), this Amendment No. 1 also contains new certifications pursuant to Sections 302 of the Sarbanes-Oxley Act of 2002, which are attached hereto. Because no financial statements have been included in this Amendment No. 1 and this Amendment No. 1 does not contain or amend any disclosure with respect to Items 307 and 308 of Regulation S-K under the Exchange Act, paragraphs 3, 4 and 5 of the certifications have been omitted.</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222-6330</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BF Borgers CPA PC</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row r="38">
      <c r="A38" s="4" t="inlineStr">
        <is>
          <t>Auditor Firm Id</t>
        </is>
      </c>
      <c r="B38" s="4" t="inlineStr">
        <is>
          <t>5041</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3:03:45Z</dcterms:created>
  <dcterms:modified xmlns:dcterms="http://purl.org/dc/terms/" xmlns:xsi="http://www.w3.org/2001/XMLSchema-instance" xsi:type="dcterms:W3CDTF">2022-11-10T23:03:45Z</dcterms:modified>
</cp:coreProperties>
</file>